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Operati" sheetId="4" r:id="rId4"/>
    <s:sheet name="Condensed Statements of Cash Fl" sheetId="5" r:id="rId5"/>
    <s:sheet name="Note 1 - The Company and Signif" sheetId="6" r:id="rId6"/>
    <s:sheet name="Note 2 - Borrowing Agreements" sheetId="7" r:id="rId7"/>
    <s:sheet name="Note 3 - Stock Option Plans" sheetId="8" r:id="rId8"/>
    <s:sheet name="Note 4 - Net Loss Per Share" sheetId="9" r:id="rId9"/>
    <s:sheet name="Note 5 - Commitments and Contin" sheetId="10" r:id="rId10"/>
    <s:sheet name="Note 6 - Preferred Stock" sheetId="11" r:id="rId11"/>
    <s:sheet name="Note 7 - Subsequent Events" sheetId="12" r:id="rId12"/>
    <s:sheet name="Note 1 - The Company and Sign13" sheetId="13" r:id="rId13"/>
    <s:sheet name="Note 3 - Stock Option Plans (Ta" sheetId="14" r:id="rId14"/>
    <s:sheet name="Note 4 - Net Loss Per Share (Ta" sheetId="15" r:id="rId15"/>
    <s:sheet name="Note 5 - Commitments and Cont16" sheetId="16" r:id="rId16"/>
    <s:sheet name="Note 6 - Preferred Stock (Table" sheetId="17" r:id="rId17"/>
    <s:sheet name="Note 1 - The Company and Sign18" sheetId="18" r:id="rId18"/>
    <s:sheet name="Note 1 - Assumptions Used in th" sheetId="19" r:id="rId19"/>
    <s:sheet name="Note 2 - Borrowing Agreements (" sheetId="20" r:id="rId20"/>
    <s:sheet name="Note 3 - Stock Option Plans (De" sheetId="21" r:id="rId21"/>
    <s:sheet name="Note 3 - Stock Option Plan Acti" sheetId="22" r:id="rId22"/>
    <s:sheet name="Note 4 - Basic and Diluted Net " sheetId="23" r:id="rId23"/>
    <s:sheet name="Note 5 - Commitments and Cont24" sheetId="24" r:id="rId24"/>
    <s:sheet name="Note - Summary of Office Lease " sheetId="25" r:id="rId25"/>
    <s:sheet name="Note 6 - Preferred Stock (Detai" sheetId="26" r:id="rId26"/>
    <s:sheet name="Note 6 - Conversion Rate and Co" sheetId="27" r:id="rId27"/>
    <s:sheet name="Note 7 - Subsequent Events (Det" sheetId="28" r:id="rId28"/>
  </s:sheets>
  <s:definedNames/>
  <s:calcPr calcId="124519" calcMode="auto" fullCalcOnLoad="1"/>
</s:workbook>
</file>

<file path=xl/sharedStrings.xml><?xml version="1.0" encoding="utf-8"?>
<sst xmlns="http://schemas.openxmlformats.org/spreadsheetml/2006/main" uniqueCount="283">
  <si>
    <t>Document And Entity Information - shares</t>
  </si>
  <si>
    <t>3 Months Ended</t>
  </si>
  <si>
    <t>Jun. 30, 2016</t>
  </si>
  <si>
    <t>Aug. 01, 2016</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1</t>
  </si>
  <si>
    <t>Amendment Flag</t>
  </si>
  <si>
    <t>false</t>
  </si>
  <si>
    <t>Condensed Balance Sheets (Current Period Unaudited) - USD ($) $ in Thousands</t>
  </si>
  <si>
    <t>Mar. 31, 2016</t>
  </si>
  <si>
    <t>[1]</t>
  </si>
  <si>
    <t>Current assets:</t>
  </si>
  <si>
    <t>Cash</t>
  </si>
  <si>
    <t>Accounts receivable, net of allowance of $20</t>
  </si>
  <si>
    <t>Prepaid expenses and other current assets</t>
  </si>
  <si>
    <t>Total current assets</t>
  </si>
  <si>
    <t>Property and equipment, net</t>
  </si>
  <si>
    <t>Other assets, principally deposits</t>
  </si>
  <si>
    <t>Total assets</t>
  </si>
  <si>
    <t>Current liabilities:</t>
  </si>
  <si>
    <t>Short-term borrowings</t>
  </si>
  <si>
    <t>Related party advances</t>
  </si>
  <si>
    <t>Accounts payable and accrued liabilities</t>
  </si>
  <si>
    <t>Total current liabilities</t>
  </si>
  <si>
    <t>Deferred Rent Credit, Noncurrent</t>
  </si>
  <si>
    <t>Total liabilities</t>
  </si>
  <si>
    <t>Commitments and contingencies (See Note 5)</t>
  </si>
  <si>
    <t xml:space="preserve"> </t>
  </si>
  <si>
    <t>Stockholders’ deficit:</t>
  </si>
  <si>
    <t>Preferred Stock, $0.001 par value, 5,000,000 shares authorized, 1,075 shares issued and outstandingas of June 30, 2016 and March 31, 2016 (liquidation value of $2,581 as of June 30, 2016)</t>
  </si>
  <si>
    <t>Common stock, $0.001 par value, 150,000,000 shares authorized, 76,245,442 shares issued and outstandingas of June 30, 2016 and March 31, 2016</t>
  </si>
  <si>
    <t>Additional paid-in capital</t>
  </si>
  <si>
    <t>Retained Earnings (Accumulated Deficit)</t>
  </si>
  <si>
    <t>Total stockholders' deficit</t>
  </si>
  <si>
    <t>Total liabilities and stockholders' deficit</t>
  </si>
  <si>
    <t>Derived from the Company&amp;#8217;s audited financial statements. The accompanying notes are an integral part of these condensed financial statements.</t>
  </si>
  <si>
    <t>Condens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Statements of Operations (Unaudited) - USD ($) shares in Thousands, $ in Thousands</t>
  </si>
  <si>
    <t>Jun. 30, 2015</t>
  </si>
  <si>
    <t>Net revenues</t>
  </si>
  <si>
    <t>Operating expenses:</t>
  </si>
  <si>
    <t>Production and content</t>
  </si>
  <si>
    <t>Sales and marketing</t>
  </si>
  <si>
    <t>Technology</t>
  </si>
  <si>
    <t>General and administrative</t>
  </si>
  <si>
    <t>Total operating expenses</t>
  </si>
  <si>
    <t>Loss from operations</t>
  </si>
  <si>
    <t>Interest expense, net</t>
  </si>
  <si>
    <t>Net loss</t>
  </si>
  <si>
    <t>Basic and diluted net loss per share (in dollars per share)</t>
  </si>
  <si>
    <t>Weighted-average shares of Common Stock used in computing basic and diluted net loss per share (in shares)</t>
  </si>
  <si>
    <t>Condensed Statements of Cash Flows (Unaudited) - USD ($) $ in Thousands</t>
  </si>
  <si>
    <t>Cash flows from operating activities:</t>
  </si>
  <si>
    <t>Adjustments to reconcile net loss to net cash used in operating activities:</t>
  </si>
  <si>
    <t>Bad debt expense and change in allowance for doubtful accounts</t>
  </si>
  <si>
    <t>Depreciation</t>
  </si>
  <si>
    <t>Stock-based compensation</t>
  </si>
  <si>
    <t>Changes in assets and liabilities:</t>
  </si>
  <si>
    <t>Accounts receivable</t>
  </si>
  <si>
    <t>Prepaid expenses and other assets</t>
  </si>
  <si>
    <t>Accounts payable, accrued liabilities and deferred rent</t>
  </si>
  <si>
    <t>Deferred revenue</t>
  </si>
  <si>
    <t>Net cash used in operating activities</t>
  </si>
  <si>
    <t>Cash flows from investing activities:</t>
  </si>
  <si>
    <t>Purchase of property and equipment</t>
  </si>
  <si>
    <t>Net cash used in investing activities</t>
  </si>
  <si>
    <t>Cash flows from financing activities:</t>
  </si>
  <si>
    <t>Proceeds from related party advances</t>
  </si>
  <si>
    <t>Net cash provided by financing activities</t>
  </si>
  <si>
    <t>Net (decrease) increase in cash</t>
  </si>
  <si>
    <t>Cash, beginning of period</t>
  </si>
  <si>
    <t>Cash, end of period</t>
  </si>
  <si>
    <t>Note 1 - The Company and Significant Accounting Policies</t>
  </si>
  <si>
    <t>Notes to Financial Statements</t>
  </si>
  <si>
    <t>Significant Accounting Policies [Text Block]</t>
  </si>
  <si>
    <t xml:space="preserve"> 1. The Company and Significant Accounting Policies The Company Salon Media Group, Inc. (“Salon”, the “Company” or “We”) is an internet news and social networking company that produces Salon.com, a content Website. Salon was originally incorporated in July 1995 in California and reincorporated in Delaware in June 1999. Salon operates in one business segment. Basis of Presentation These interim condensed financial statements are unaudited and have been prepared on the same basis as the annual financial statements and, in the opinion of management, reflect all adjustments, which include only normal recurring adjustments, necessary to present fairly Salon's condensed financial position, results of operations and cash flows for the periods presented. These condensed financial statements and related notes should be read in conjunction with the audited financial statements for the fiscal year ended March 31, 2016, which are included in Salon’s Annual Report on Form 10-K for the fiscal year ended March 31, 2016 filed with the Securities and Exchange Commission (“SEC”) on June 24, 2016. Pursuant to the rules of the SEC, these financial statements do not include all disclosures required by generally accepted accounting principles. The results for the three-month period ended June 30, 2016 are not necessarily indicative of the expected results for any other interim period or for the fiscal year ending March 31, 2017. These condensed financial statements contemplate the realization of assets and the satisfaction of liabilities in the normal course of business. We have incurred losses and negative cash flows from operations since inception and had an accumulated deficit as of June 30, 2016 of $125,399. In addition, we expect to incur a net loss from operations for the fiscal year ending March 31, 2017. The Company has operated principally with the assistance of interest free advances from related parties. The financial statements do not include any adjustments relating to the recoverability and classification of asset amounts or the amounts and classification of liabilities that might be necessary should we be unable to continue as a going concern. Our operating forecast for the remainder of the fiscal year ending March 31, 2017 anticipates smaller operating losses. We estimate we will require approximately $xxx - $xxx in additional funding to meet our operating needs for the balance of our fiscal year. Operating costs for the three months ended June 30, 2016 were reduced by 9% compared to the same period in last year, and we have taken additional steps to better match our operating expense with revenues. However, we commenced collective bargaining with the Writers Guild of America, East, Inc. (“WGAE”) in November 2015 and until the negotiations are finalized we will not have a clear idea of any potential increase in our budget. If planned revenues continue to be less than expected, or if planned expenses are more than expected, the cash shortfall may be higher, which will result in a commensurate increase in required financing. SALON MEDIA GROUP, INC. NOTES TO CONDENSED FINANCIAL STATEMENTS (amounts in thousands, except share and per share data) (unaudited) Cash Cash consists of cash on deposit with banks and have original maturities of three months or less. Concentration of Credit Risk 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 Two customers accounted for approximately 26% and 14% of net revenues for the three months ended June 30, 2016 and one customer accounted for approximately 31% of net revenues for the three months ended June 30, 2015. Five customers accounted for approximately 20%, 17%, 13%, 11% and 10% of total accounts receivable as of June 30, 2016. Five customers accounted for approximately 17%, 14%, 12%, 11% and 10% of total accounts receivable as of March 31, 2016. Stock-Based Compensation We account for stock-based compensation using the fair value method of accounting. The estimated fair value of the stock options granted is amortized on a straight-line basis over the vesting period of the stock. A summary of our stock incentive plans is discussed in Note 3 to our condensed financial statements. We granted non-plan options to acquire a total of 12,654,318 shares during the quarter ended June 30, 2016. We did not grant any options under the 2014 Stock Incentive Plan during this same period. The fair value of each option grant was estimated on the date of grant using the Black-Scholes option pricing model with the following assumptions: Three months ended June 30, 2016 2015 Risk-free interest rates 1.10 % 1.36 % Expected term (in years) 4 4 Expected volatility 206 % 388 % Dividend yield 0 % 0 % The expected term of the options of four years represents the estimated period of time until exercise and is based on historical experience of similar awards, including the contractual terms, vesting schedules and expectations of future employee behavior. The expected stock price volatility is based on historical volatility of Salon’s stock over a period equal to the expected term of the options. The risk-free interest rate is based on the implied yield available on U.S. Treasury securities with a term equivalent to the service period of the stock options, or four years. We have not paid dividends in the past. SALON MEDIA GROUP, INC. NOTES TO CONDENSED FINANCIAL STATEMENTS (amounts in thousands, except share and per share data) (unaudited) As of June 30, 2016, the aggregate stock compensation remaining to be amortized to expense was $2,232. Salon expects this stock compensation balance to be amortized as follows: $415 during the remainder of fiscal 2017; $593 during fiscal 2018; $575 during fiscal 2019; $537 during fiscal 2020 and $112 during fiscal 2021. The expected amortization reflects outstanding stock option awards as of June 30, 2016 expected to vest. Reclassifications Certain reclassifications, not affecting previously reported net income or loss or total assets, have been made to the previously issued condensed financial statements to conform to the current period presentation. Recently Issued Accounting Pronouncements In April 2015, the Financial Accounting Standards Board (“FASB”) issued Accounting Standards Update (“ASU”) 2015-03 as part of its initiative to reduce complexity in accounting standards (Simplification Initiative.) This ASU requires entities to present debt issuance costs related to a recognized debt liability as a direct deduction from the carrying amount of that debt liability. For public business entities, the standard is effective for the fiscal years beginning after December 15, 2015, and interim periods within those fiscal years. Early adoption is permitted. An entity should apply the new guidance on a retrospective basis. This guidance however does not address presentation or subsequent measurement of debt issuance costs related to line-of-credit arrangements. The Company is currently evaluating the impact of this new guidance and does not believe adoption will have a material impact on its financial statements. In April 2015, the FASB issued ASU 2015-05 as part of its Simplification Initiative. This ASU adds guidance to help entities evaluate the accounting for fees paid by a customer in a cloud computing arrangement, whether it includes the sale or license of software. The guidance will not change generally accepted accounting principles for a customer’s accounting for service contracts. For public entities, the standard is effective for annual periods, including interim periods within those annual periods, beginning after December 15, 2015. Early adoption is permitted. An entity can elect to adopt the standard either (1) prospectively to all arrangements entered into or materially modified after the effective date or (2) retrospectively. The Company is currently evaluating the impact of this new guidance and does not believe adoption will have a material impact on its financial statements. In August 2015, the FASB issued ASU 2015-15 to amend paragraphs contained in ASU 2015-03. Given the absence of authoritative guidance within ASU 2015-03 for debt issuance costs related to line-of-credit arrangements, the SEC staff would not object to an entity deferring and presenting debt issuance costs as an asset and subsequent amortizing the deferred debt issuance costs ratably over the life of the line-of-credit arrangement regardless of whether there are any outstanding borrowings. The Company is currently evaluating the impact of this new guidance and does not believe adoption will have a material impact on its financial statements. In November 2015, the FASB issued ASU 2015-17 to simplify the presentation of deferred income taxes, requiring that deferred tax liabilities and assets be classified as noncurrent in a classified statement of financial position. The amendments in this ASU apply to all entities that present a classified statement of financial position. This ASU is effective for financial statements issued for annual periods beginning after December 15, 2016, and interim periods within those annual periods. Earlier application is permitted for all entities as of the beginning of an interim or annual reporting period. The Company is currently evaluating the impact of this new guidance and does not believe adoption will have a material impact on its financial statements. SALON MEDIA GROUP, INC. NOTES TO CONDENSED FINANCIAL STATEMENTS (amounts in thousands, except share and per share data) (unaudited) In February 2016, the FASB issued ASU 2016-02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Early adoption is permitted. The Company is currently evaluating the impact of this new guidance and does not believe adoption will have a material impact on its financial statements. In March 2016, the FASB issued ASU 2016-09 as part of its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and are effective for annual periods beginning after December 15, 2016, and interim periods within those annual periods. The Company is currently evaluating the impact of this new guidance and does not believe adoption will have a material impact on its financial statements.</t>
  </si>
  <si>
    <t>Note 2 - Borrowing Agreements</t>
  </si>
  <si>
    <t>Debt Disclosure [Text Block]</t>
  </si>
  <si>
    <t xml:space="preserve"> 2. Borrowing Agreements Short-term Borrowings In May 2007, we finalized a borrowing agreement with Deutsche Bank Securities, Inc. that allows us to borrow up to $1,000 at a rate of prime less 0.25%. Our obligations under this agreement are guaranteed in their entirety by our Chairman. The line of credit has been fully drawn as of June 30, 2016. Deutsche Bank Securities, Inc. may demand repayment of amounts borrowed at any time. Additionally, our Chairman may also choose to terminate his guarantee, which would trigger a demand for repayment. As of June 30, 2016, accrued interest on short-term borrowings totaled approximately $346. As of June 30, 2016 and March 31, 2016, the weighted-average interest rate on the Company’s short-term borrowings was constant at 3.5%. Related Party Advances During the three months ended June 30, 2016 and 2015, we received unsecured, interest-free cash advances totaling $350 and $1,100, respectively, to fund operations from our Chairman.</t>
  </si>
  <si>
    <t>Note 3 - Stock Option Plans</t>
  </si>
  <si>
    <t>Disclosure of Compensation Related Costs, Share-based Payments [Text Block]</t>
  </si>
  <si>
    <t xml:space="preserve"> 3. Stock Option Plans We have two equity incentive plans, the Salon Media Group, Inc. 2004 Stock Plan and the Salon Media Group, Inc. 2014 Stock Incentive Plan, We have granted options pursuant to plans not approved (Non-plan) by shareholders. On June 9, 2016, an option to purchase 12,654,318 shares of Common Stock was granted to our Chief Executive Officer pursuant to the terms and conditions of the Salon Media Group, Inc. Non Plan Stock Option agreement, with vesting in equal monthly installments over a four-year period commencing with the grant date. The following table summarizes activities under the Salon Media Group, Inc. 2004 Stock Plan, the Salon Media Group, Inc. 2014 Stock Incentive Plan and Non-plan for the three months ended June 30, 2016: Outstanding Stock Options Weighted- Average Exercise Price Aggregate Intrinsic Value Balance as of March 31, 2016 7,242,000 $ 0.15 $ 124 Options granted under all plans and non-plan 12,654,000 $ 0.24 Exercised - - Expired and forfeited (286,000 ) $ 0.23 Outstanding as of June 30, 2016 19,610,000 $ 0.21 $ 698 Vested as of June 30, 2016 6,219,000 $ 0.13 $ 685 Vested and expected to vest as of June 30, 2016 10,466,000 $ 0.21 $ 698 Options totaling 12,654,318 shares were awarded during the three months ended June 30, 2016. Options totaling 28,065 shares were awarded during the three months ended June 30, 2015. The weighted-average fair value of options granted during each of the three month periods ended June 30, 2016 and 2015 was $0.23 per share and $0.16 per share, respectively. The weighted-average fair value of options vested during each of the three month periods ended June 30, 2016 and 2015 was $0.16 per share and $0.15 per share, respectively. There were no option exercises during the three months ended June 30, 2016. Our Board of Directors also approved a resolution on June 12, 2014 to amend the Salon Media Group, Inc. 2014 Stock Incentive Plan (the “2014 Plan”) to comply with certain California Code of Regulations and Internal Revenue Service regulations. As of June 30, 2016, options totaling 2,447,667 were awarded to date under the 2014 Plan. We recognized stock-based compensation expense of $80 and $111 during the three months ended June 30, 2016 and 2015, respectively.</t>
  </si>
  <si>
    <t>Note 4 - Net Loss Per Share</t>
  </si>
  <si>
    <t>Earnings Per Share [Text Block]</t>
  </si>
  <si>
    <t xml:space="preserve"> 4. Net Loss Per Share Basic net loss per share is computed using the weighted-average number of shares of Common Stock outstanding during the period. Diluted net loss per share is computed using the weighted-average number of Common Stock and Common Stock equivalents outstanding during the period, as follows: Three Months Ended June 30, 2016 2015 Numerator: Net loss $ (849 ) $ (644 ) Denominator: Weighted average shares used in computing basic and diluted net loss per share 76,245,000 76,245,000 Basic and diluted net loss per share $ (0.01 ) $ (0.01 ) Antidilutive securities including options and preferred stock not included in net loss per share calculation 20,706,000 9,056,000 </t>
  </si>
  <si>
    <t>Note 5 - Commitments and Contingencies</t>
  </si>
  <si>
    <t>Commitments and Contingencies Disclosure [Text Block]</t>
  </si>
  <si>
    <t xml:space="preserve"> 5. Commitments and Contingencies On October 17, 2012, we signed an office lease agreement to relocate our San Francisco headquarters to 870 Market Street, San Francisco, California. The five-year lease for approximately 2,405 square feet, commenced on December 1, 2012 and will terminate on November 30, 2017. On April 16, 2014, we entered into an office lease for our new corporate offices at 132 West 31 st SALON MEDIA GROUP, INC. NOTES TO CONDENSED FINANCIAL STATEMENTS (amounts in thousands, except share and per share data) (unaudited) The following summarizes our office lease commitments and short-term borrowings as of June 30, 2016: Payments Due By Period Total 1 Year or Less 1 - 3 Years 3 - 5 Years More Than 5 Years Operating leases $ 1,201 $ 413 $ 788 $ - $ - Short-term borrowing 1,000 1,000 - - - Interest on short-term borrowing 346 346 - - - Related party advances 8,341 8,341 - - - Total $ 10,888 $ 10,100 $ 788 $ - $ - </t>
  </si>
  <si>
    <t>Note 6 - Preferred Stock</t>
  </si>
  <si>
    <t>Preferred Stock [Text Block]</t>
  </si>
  <si>
    <t xml:space="preserve"> 6. Preferred Stock The conversion rate and common equivalent shares of our Preferred Stock as of June 30, 2016 are as follows: Per share Common Preferred Stock Shares Outstanding Purchase Price Conversion Rate Equivalent Shares Series C 1,075 $ 800 0.785 1,096,676 Total 1,075 1,096,676 The Series C Preferred Stock conversion rate is subject to a downward adjustment anti-dilution provision under certain circumstances related to subsequent Salon securities issuances. The Company determined that the accounting for such conversion features does not require bifurcation under “Accounting for Derivative Instruments and Hedging Activities” (Accounting Standards Codification (ASC) 815) and, accordingly, the requirements of ASC 815 are not applicable. In event of a liquidation, the holders of the Series C Preferred Stock are entitled to receive, prior and in preference to any distribution of any assets or property of Salon to the holders of Common Stock, $1,600 per share, plus an amount equal to all declared but unpaid dividends, based on an annual rate of 8%. If the assets and funds available for distribution are insufficient to permit the payment to the holders of Series C Preferred Stock of their full preferential amounts, then the entire assets and funds of Salon legally available for distribution to stockholders will be distributed among the holders of Series C Preferred Stock ratably in proportion to the full preferential amounts which they are entitled to receive. As of June 30, 2016, no dividend has been declared to the holders of Preferred Stock. If, after initial preferential liquidation payments to the holders of Series C Preferred Stock, any assets remain available for distribution, such assets are to be distributed ratably among the holders of Common Stock and Preferred Stock, based on the shares of Common Stock then held by them and issuable upon conversion of the shares of Preferred Stock then held by them, until aggregate distributions per share reach $2,400 for the holders of Series C Preferred Stock. Salon has currently outstanding 1,075 shares of Series C Preferred Stock. SALON MEDIA GROUP, INC. NOTES TO CONDENSED FINANCIAL STATEMENTS (amounts in thousands, except share and per share data) (unaudited) If, after payment has been made to the holders of Common Stock and holders of Preferred Stock mentioned above, any assets remain available for distribution, such assets are to be distributed ratably among the holders of Common Stock and the holders of Series C Preferred Stock, based on the number of shares of Common Stock then held by them and issuable upon conversion of the Series C Preferred Stock then held by them. Based on available information, Salon estimates that the Series C Preferred Stock would account for approximately 1% of outstanding shares on an as converted basis. The holders of Preferred Stock are entitled to vote together with the holders of Salon’s Common Stock as though part of that class, and are entitled to vote on all matters and to that number of votes equal to the largest number of whole shares of Common Stock into which the shares of Preferred Stock could be converted. Preferred Stockholders as a group own approximately 6% of the outstanding shares of Common Stock and Common Stock issuable upon conversion of the shares of Preferred Stock, all with voting rights. The aggregate liquidation preferences of all Preferred Stockholders as of June 30, 2016 were $1,720 excluding the effect of undeclared dividends, and $2,581 including the effect of undeclared dividends. We have never declared a dividend and do not expect to declare a dividend in the future. Neither the Series C Preferred Stock nor the underlying shares of Common Stock have been registered for sale under the Securities Act of 1933, as amended, and may not be offered or sold in the United States absent registration under such act or an applicable exemption from registration requirements.</t>
  </si>
  <si>
    <t>Note 7 - Subsequent Events</t>
  </si>
  <si>
    <t>Subsequent Events [Text Block]</t>
  </si>
  <si>
    <t xml:space="preserve"> 7. Subsequent Events From July 1, </t>
  </si>
  <si>
    <t>Note 1 - The Company and Significant Accounting Policies (Tables)</t>
  </si>
  <si>
    <t>Notes Tables</t>
  </si>
  <si>
    <t>Schedule of Share-based Payment Award, Stock Options, Valuation Assumptions [Table Text Block]</t>
  </si>
  <si>
    <t xml:space="preserve"> Three months ended June 30, 2016 2015 Risk-free interest rates 1.10 % 1.36 % Expected term (in years) 4 4 Expected volatility 206 % 388 % Dividend yield 0 % 0 %</t>
  </si>
  <si>
    <t>Note 3 - Stock Option Plans (Tables)</t>
  </si>
  <si>
    <t>Schedule of Share-based Compensation, Stock Options, Activity [Table Text Block]</t>
  </si>
  <si>
    <t xml:space="preserve"> Outstanding Stock Options Weighted- Average Exercise Price Aggregate Intrinsic Value Balance as of March 31, 2016 7,242,000 $ 0.15 $ 124 Options granted under all plans and non-plan 12,654,000 $ 0.24 Exercised - - Expired and forfeited (286,000 ) $ 0.23 Outstanding as of June 30, 2016 19,610,000 $ 0.21 $ 698 Vested as of June 30, 2016 6,219,000 $ 0.13 $ 685 Vested and expected to vest as of June 30, 2016 10,466,000 $ 0.21 $ 698 </t>
  </si>
  <si>
    <t>Note 4 - Net Loss Per Share (Tables)</t>
  </si>
  <si>
    <t>Schedule of Earnings Per Share, Basic and Diluted [Table Text Block]</t>
  </si>
  <si>
    <t xml:space="preserve"> Three Months Ended June 30, 2016 2015 Numerator: Net loss $ (849 ) $ (644 ) Denominator: Weighted average shares used in computing basic and diluted net loss per share 76,245,000 76,245,000 Basic and diluted net loss per share $ (0.01 ) $ (0.01 ) Antidilutive securities including options and preferred stock not included in net loss per share calculation 20,706,000 9,056,000 </t>
  </si>
  <si>
    <t>Note 5 - Commitments and Contingencies (Tables)</t>
  </si>
  <si>
    <t>Contractual Obligation, Fiscal Year Maturity Schedule [Table Text Block]</t>
  </si>
  <si>
    <t xml:space="preserve"> Payments Due By Period Total 1 Year or Less 1 - 3 Years 3 - 5 Years More Than 5 Years Operating leases $ 1,201 $ 413 $ 788 $ - $ - Short-term borrowing 1,000 1,000 - - - Interest on short-term borrowing 346 346 - - - Related party advances 8,341 8,341 - - - Total $ 10,888 $ 10,100 $ 788 $ - $ - </t>
  </si>
  <si>
    <t>Note 6 - Preferred Stock (Tables)</t>
  </si>
  <si>
    <t>Schedule of Preferred Stock [Table Text Block]</t>
  </si>
  <si>
    <t xml:space="preserve"> Per share Common Preferred Stock Shares Outstanding Purchase Price Conversion Rate Equivalent Shares Series C 1,075 $ 800 0.785 1,096,676 Total 1,075 1,096,676 </t>
  </si>
  <si>
    <t>Note 1 - The Company and Significant Accounting Policies (Details Textual) $ in Thousands</t>
  </si>
  <si>
    <t>12 Months Ended</t>
  </si>
  <si>
    <t>Jun. 30, 2016USD ($)shares</t>
  </si>
  <si>
    <t>Mar. 31, 2016USD ($)</t>
  </si>
  <si>
    <t>Sales Revenue, Net [Member] | Customer Concentration Risk [Member] | Customer A [Member]</t>
  </si>
  <si>
    <t>Concentration Risk, Percentage</t>
  </si>
  <si>
    <t>26.00%</t>
  </si>
  <si>
    <t>Sales Revenue, Net [Member] | Customer Concentration Risk [Member] | Customer B [Member]</t>
  </si>
  <si>
    <t>14.00%</t>
  </si>
  <si>
    <t>Sales Revenue, Net [Member] | Customer Concentration Risk [Member]</t>
  </si>
  <si>
    <t>Concentration Risk Number</t>
  </si>
  <si>
    <t>31.00%</t>
  </si>
  <si>
    <t>Accounts Receivable [Member] | Customer Concentration Risk [Member] | Customer A [Member]</t>
  </si>
  <si>
    <t>20.00%</t>
  </si>
  <si>
    <t>17.00%</t>
  </si>
  <si>
    <t>Accounts Receivable [Member] | Customer Concentration Risk [Member] | Customer B [Member]</t>
  </si>
  <si>
    <t>Accounts Receivable [Member] | Customer Concentration Risk [Member] | Customer C [Member]</t>
  </si>
  <si>
    <t>13.00%</t>
  </si>
  <si>
    <t>12.00%</t>
  </si>
  <si>
    <t>Accounts Receivable [Member] | Customer Concentration Risk [Member] | Customer D [Member]</t>
  </si>
  <si>
    <t>11.00%</t>
  </si>
  <si>
    <t>Accounts Receivable [Member] | Customer Concentration Risk [Member] | Customer E [Member]</t>
  </si>
  <si>
    <t>10.00%</t>
  </si>
  <si>
    <t>Accounts Receivable [Member] | Customer Concentration Risk [Member]</t>
  </si>
  <si>
    <t>2014 Plan [Member]</t>
  </si>
  <si>
    <t>Share-based Compensation Arrangement by Share-based Payment Award, Options, Grants in Period, Gross | shares</t>
  </si>
  <si>
    <t>Number of Operating Segments</t>
  </si>
  <si>
    <t>Change in Operating Costs, Percent</t>
  </si>
  <si>
    <t>(9.00%)</t>
  </si>
  <si>
    <t>Share-based Compensation Arrangement by Share-based Payment Award, Fair Value Assumptions, Expected Term</t>
  </si>
  <si>
    <t>4 years</t>
  </si>
  <si>
    <t>Employee Service Share-based Compensation, Nonvested Awards, Compensation Cost Not yet Recognized</t>
  </si>
  <si>
    <t>Employee Service, Share-based Compensation, Nonvested Awards, Total Compensation Cost Not Yet Recognized, to Be Recognized This Fiscal Year</t>
  </si>
  <si>
    <t>Employee Service, Share-based Compensation, Nonvested Awards, Total Compensation Cost Not Yet Recognized, to Be Recognized In Year 2</t>
  </si>
  <si>
    <t>Employee Service, Share-based Compensation, Nonvested Awards, Total Compensation Cost Not Yet Recognized, to Be Recognized In Year 3</t>
  </si>
  <si>
    <t>Employee Service, Share-based Compensation, Nonvested Awards, Total Compensation Cost Not Yet Recognized, to Be Recognized In Year 4</t>
  </si>
  <si>
    <t>Employee Service Share-based Compensation, Nonvested Awards, Total Compensation Cost Not yet Recognized in Year 5</t>
  </si>
  <si>
    <t>Note 1 - Assumptions Used in the Determination of Fair Value of Share-Based Payment Awards (Details)</t>
  </si>
  <si>
    <t>Risk-free interest rates</t>
  </si>
  <si>
    <t>1.10%</t>
  </si>
  <si>
    <t>1.36%</t>
  </si>
  <si>
    <t>Expected term (in years)</t>
  </si>
  <si>
    <t>Expected volatility</t>
  </si>
  <si>
    <t>206.00%</t>
  </si>
  <si>
    <t>388.00%</t>
  </si>
  <si>
    <t>Dividend yield</t>
  </si>
  <si>
    <t>0.00%</t>
  </si>
  <si>
    <t>Note 2 - Borrowing Agreements (Details Textual) - USD ($) $ in Thousands</t>
  </si>
  <si>
    <t>Short Term Borrowings [Member]</t>
  </si>
  <si>
    <t>Debt, Weighted Average Interest Rate</t>
  </si>
  <si>
    <t>3.50%</t>
  </si>
  <si>
    <t>Prime Rate [Member]</t>
  </si>
  <si>
    <t>Debt Instrument, Variable Rate Calculation</t>
  </si>
  <si>
    <t>0.25%</t>
  </si>
  <si>
    <t>Board of Directors Chairman [Member]</t>
  </si>
  <si>
    <t>Proceeds from Related Party Debt</t>
  </si>
  <si>
    <t>Line of Credit Facility, Maximum Borrowing Capacity</t>
  </si>
  <si>
    <t>Interest Payable</t>
  </si>
  <si>
    <t>Note 3 - Stock Option Plans (Details Textual) - USD ($) $ / shares in Units, $ in Thousands</t>
  </si>
  <si>
    <t>Jun. 09, 2016</t>
  </si>
  <si>
    <t>Chief Executive Officer [Member]</t>
  </si>
  <si>
    <t>Share-based Compensation Arrangement by Share-based Payment Award, Options, Grants in Period, Net of Forfeitures</t>
  </si>
  <si>
    <t>Share-based Compensation Arrangement by Share-based Payment Award, Options, Exercisable, Number</t>
  </si>
  <si>
    <t>Share-based Compensation Arrangement by Share-based Payment Award, Options, Exercises in Period</t>
  </si>
  <si>
    <t>Share-based Compensation Arrangement by Share-based Payment Award, Award Vesting Period</t>
  </si>
  <si>
    <t>Share-based Compensation Arrangement by Share-based Payment Award, Options, Grants in Period, Weighted Average Grant Date Fair Value</t>
  </si>
  <si>
    <t>Weighted Average Fair Value of Options Vested During Period</t>
  </si>
  <si>
    <t>Allocated Share-based Compensation Expense</t>
  </si>
  <si>
    <t>Note 3 - Stock Option Plan Activity (Details) $ / shares in Units, $ in Thousands</t>
  </si>
  <si>
    <t>Jun. 30, 2016USD ($)$ / sharesshares</t>
  </si>
  <si>
    <t>2004 and 2014 Plans [Member]</t>
  </si>
  <si>
    <t>Balance as of March 31, 2016 (in shares)</t>
  </si>
  <si>
    <t>Balance as of March 31, 2016 (in dollars per share) | $ / shares</t>
  </si>
  <si>
    <t>Balance as of March 31, 2016 | $</t>
  </si>
  <si>
    <t>Options granted under all plans and non-plan (in shares)</t>
  </si>
  <si>
    <t>Options granted under all plans and non-plan (in dollars per share) | $ / shares</t>
  </si>
  <si>
    <t>Exercised (in shares)</t>
  </si>
  <si>
    <t>Exercised (in dollars per share) | $ / shares</t>
  </si>
  <si>
    <t>Expired and forfeited (in shares)</t>
  </si>
  <si>
    <t>Expired and forfeited (in dollars per share) | $ / shares</t>
  </si>
  <si>
    <t>Outstanding as of June 30, 2016 (in shares)</t>
  </si>
  <si>
    <t>Outstanding as of June 30, 2016 (in dollars per share) | $ / shares</t>
  </si>
  <si>
    <t>Outstanding as of June 30, 2016 | $</t>
  </si>
  <si>
    <t>Vested as of June 30, 2016 (in shares)</t>
  </si>
  <si>
    <t>Vested as of June 30, 2016 (in dollars per share) | $ / shares</t>
  </si>
  <si>
    <t>Vested as of June 30, 2016 | $</t>
  </si>
  <si>
    <t>Vested and expected to vest as of June 30, 2016 (in shares)</t>
  </si>
  <si>
    <t>Vested and expected to vest as of June 30, 2016 (in dollars per share) | $ / shares</t>
  </si>
  <si>
    <t>Vested and expected to vest as of June 30, 2016 | $</t>
  </si>
  <si>
    <t>Note 4 - Basic and Diluted Net Loss Per Share (Details) - USD ($) $ / shares in Units, $ in Thousands</t>
  </si>
  <si>
    <t>Weighted average shares used in computing basic and diluted net loss per share (in shares)</t>
  </si>
  <si>
    <t>Antidilutive securities including options and preferred stock not included in net loss per share calculation (in shares)</t>
  </si>
  <si>
    <t>Note 5 - Commitments and Contingencies (Details Textual) $ in Thousands</t>
  </si>
  <si>
    <t>Oct. 17, 2012ft²</t>
  </si>
  <si>
    <t>Jun. 30, 2016USD ($)</t>
  </si>
  <si>
    <t>Mar. 31, 2015USD ($)</t>
  </si>
  <si>
    <t>Apr. 16, 2014USD ($)ft²</t>
  </si>
  <si>
    <t>San Francisco Headquarters [Member]</t>
  </si>
  <si>
    <t>Lessee Leasing Arrangements, Operating Leases, Term of Contract</t>
  </si>
  <si>
    <t>5 years</t>
  </si>
  <si>
    <t>Area of Real Estate Property | ft²</t>
  </si>
  <si>
    <t>Corporate Office in New York [Member]</t>
  </si>
  <si>
    <t>Escrow Deposit</t>
  </si>
  <si>
    <t>Lease and Rental Expense Per Month</t>
  </si>
  <si>
    <t>Note - Summary of Office Lease Commitments and Short-term Borrowings (Details) - USD ($) $ in Thousands</t>
  </si>
  <si>
    <t>Total operating leases</t>
  </si>
  <si>
    <t>Operating leases-Due in year one</t>
  </si>
  <si>
    <t>Operating leases due in year two</t>
  </si>
  <si>
    <t>Operating leases due in year three</t>
  </si>
  <si>
    <t>Operating leases due in year four</t>
  </si>
  <si>
    <t>Interest on short-term borrowing-Due in one year</t>
  </si>
  <si>
    <t>Due to Related Parties</t>
  </si>
  <si>
    <t>Related party advances-Due in one year</t>
  </si>
  <si>
    <t>Total</t>
  </si>
  <si>
    <t>Total due in year one</t>
  </si>
  <si>
    <t>Total due in year two</t>
  </si>
  <si>
    <t>Total due in year three</t>
  </si>
  <si>
    <t>Total due in year four</t>
  </si>
  <si>
    <t>Note 6 - Preferred Stock (Details Textual) - USD ($)</t>
  </si>
  <si>
    <t>Series C Preferred Stock [Member] | Maximum [Member]</t>
  </si>
  <si>
    <t>Preferred Stock, Liquidation Preference Per Share</t>
  </si>
  <si>
    <t>Series C Preferred Stock [Member]</t>
  </si>
  <si>
    <t>Preferred Stock, Dividend Rate, Percentage</t>
  </si>
  <si>
    <t>8.00%</t>
  </si>
  <si>
    <t>Preferred Stock, Shares Outstanding</t>
  </si>
  <si>
    <t>Percentage of Preferred Stock Owners in Pool</t>
  </si>
  <si>
    <t>1.00%</t>
  </si>
  <si>
    <t>Excluding Undeclared Dividends [Member]</t>
  </si>
  <si>
    <t>Preferred Stock, Liquidation Preference, Value</t>
  </si>
  <si>
    <t>Dividends, Preferred Stock</t>
  </si>
  <si>
    <t>Percentage of Common Stock Owned by Preferred Stock Holders</t>
  </si>
  <si>
    <t>6.00%</t>
  </si>
  <si>
    <t>Note 6 - Conversion Rate and Common Equivalent Shares of Preferred Stock (Details)</t>
  </si>
  <si>
    <t>Jun. 30, 2016$ / sharesshares</t>
  </si>
  <si>
    <t>Mar. 31, 2016shares</t>
  </si>
  <si>
    <t>Series C (in dollars per share) | $ / shares</t>
  </si>
  <si>
    <t>Series C</t>
  </si>
  <si>
    <t>Series C (in shares)</t>
  </si>
  <si>
    <t>Note 7 - Subsequent Events (Details Textual) $ in Millions</t>
  </si>
  <si>
    <t>1 Months Ended</t>
  </si>
  <si>
    <t>Aug. 12, 2016USD ($)</t>
  </si>
  <si>
    <t>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433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76255442</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6</v>
      </c>
      <c t="s" r="B1" s="2">
        <v>1</v>
      </c>
    </row>
    <row spans="1:2" r="2">
      <c t="s" r="B2" s="2">
        <v>2</v>
      </c>
    </row>
    <row spans="1:2" r="3">
      <c t="s" r="A3" s="3">
        <v>104</v>
      </c>
    </row>
    <row spans="1:2" r="4">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9</v>
      </c>
      <c t="s" r="B1" s="2">
        <v>1</v>
      </c>
    </row>
    <row spans="1:2" r="2">
      <c t="s" r="B2" s="2">
        <v>2</v>
      </c>
    </row>
    <row spans="1:2" r="3">
      <c t="s" r="A3" s="3">
        <v>104</v>
      </c>
    </row>
    <row spans="1:2" r="4">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6"/>
  </cols>
  <sheetData>
    <row spans="1:2" r="1">
      <c t="s" r="A1" s="1">
        <v>122</v>
      </c>
      <c t="s" r="B1" s="2">
        <v>1</v>
      </c>
    </row>
    <row spans="1:2" r="2">
      <c t="s" r="B2" s="2">
        <v>2</v>
      </c>
    </row>
    <row spans="1:2" r="3">
      <c t="s" r="A3" s="3">
        <v>104</v>
      </c>
    </row>
    <row spans="1:2" r="4">
      <c t="s" r="A4" s="4">
        <v>123</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26</v>
      </c>
    </row>
    <row spans="1:2" r="4">
      <c t="s" r="A4" s="4">
        <v>130</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2</v>
      </c>
      <c t="s" r="B1" s="2">
        <v>1</v>
      </c>
    </row>
    <row spans="1:2" r="2">
      <c t="s" r="B2" s="2">
        <v>2</v>
      </c>
    </row>
    <row spans="1:2" r="3">
      <c t="s" r="A3" s="3">
        <v>126</v>
      </c>
    </row>
    <row spans="1:2" r="4">
      <c t="s" r="A4" s="4">
        <v>133</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35</v>
      </c>
      <c t="s" r="B1" s="2">
        <v>1</v>
      </c>
    </row>
    <row spans="1:2" r="2">
      <c t="s" r="B2" s="2">
        <v>2</v>
      </c>
    </row>
    <row spans="1:2" r="3">
      <c t="s" r="A3" s="3">
        <v>126</v>
      </c>
    </row>
    <row spans="1:2" r="4">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8</v>
      </c>
      <c t="s" r="B1" s="2">
        <v>1</v>
      </c>
    </row>
    <row spans="1:2" r="2">
      <c t="s" r="B2" s="2">
        <v>2</v>
      </c>
    </row>
    <row spans="1:2" r="3">
      <c t="s" r="A3" s="3">
        <v>126</v>
      </c>
    </row>
    <row spans="1:2" r="4">
      <c t="s" r="A4" s="4">
        <v>139</v>
      </c>
      <c t="s" r="B4"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4"/>
  </cols>
  <sheetData>
    <row spans="1:5" r="1">
      <c t="s" r="A1" s="1">
        <v>141</v>
      </c>
      <c t="s" r="B1" s="2">
        <v>1</v>
      </c>
      <c t="s" r="D1" s="2">
        <v>142</v>
      </c>
    </row>
    <row spans="1:5" r="2">
      <c t="s" r="B2" s="2">
        <v>143</v>
      </c>
      <c t="s" r="C2" s="2">
        <v>69</v>
      </c>
      <c t="s" r="D2" s="2">
        <v>144</v>
      </c>
    </row>
    <row spans="1:5" r="3">
      <c t="s" r="A3" s="4">
        <v>145</v>
      </c>
    </row>
    <row spans="1:5" r="4">
      <c t="s" r="A4" s="4">
        <v>146</v>
      </c>
      <c t="s" r="B4" s="4">
        <v>147</v>
      </c>
    </row>
    <row spans="1:5" r="5">
      <c t="s" r="A5" s="4">
        <v>148</v>
      </c>
    </row>
    <row spans="1:5" r="6">
      <c t="s" r="A6" s="4">
        <v>146</v>
      </c>
      <c t="s" r="B6" s="4">
        <v>149</v>
      </c>
    </row>
    <row spans="1:5" r="7">
      <c t="s" r="A7" s="4">
        <v>150</v>
      </c>
    </row>
    <row spans="1:5" r="8">
      <c t="s" r="A8" s="4">
        <v>151</v>
      </c>
      <c t="n" r="B8" s="6">
        <v>2</v>
      </c>
      <c t="n" r="C8" s="6">
        <v>1</v>
      </c>
    </row>
    <row spans="1:5" r="9">
      <c t="s" r="A9" s="4">
        <v>146</v>
      </c>
      <c t="s" r="C9" s="4">
        <v>152</v>
      </c>
    </row>
    <row spans="1:5" r="10">
      <c t="s" r="A10" s="4">
        <v>153</v>
      </c>
    </row>
    <row spans="1:5" r="11">
      <c t="s" r="A11" s="4">
        <v>146</v>
      </c>
      <c t="s" r="B11" s="4">
        <v>154</v>
      </c>
      <c t="s" r="D11" s="4">
        <v>155</v>
      </c>
    </row>
    <row spans="1:5" r="12">
      <c t="s" r="A12" s="4">
        <v>156</v>
      </c>
    </row>
    <row spans="1:5" r="13">
      <c t="s" r="A13" s="4">
        <v>146</v>
      </c>
      <c t="s" r="B13" s="4">
        <v>155</v>
      </c>
      <c t="s" r="D13" s="4">
        <v>149</v>
      </c>
    </row>
    <row spans="1:5" r="14">
      <c t="s" r="A14" s="4">
        <v>157</v>
      </c>
    </row>
    <row spans="1:5" r="15">
      <c t="s" r="A15" s="4">
        <v>146</v>
      </c>
      <c t="s" r="B15" s="4">
        <v>158</v>
      </c>
      <c t="s" r="D15" s="4">
        <v>159</v>
      </c>
    </row>
    <row spans="1:5" r="16">
      <c t="s" r="A16" s="4">
        <v>160</v>
      </c>
    </row>
    <row spans="1:5" r="17">
      <c t="s" r="A17" s="4">
        <v>146</v>
      </c>
      <c t="s" r="B17" s="4">
        <v>161</v>
      </c>
      <c t="s" r="D17" s="4">
        <v>161</v>
      </c>
    </row>
    <row spans="1:5" r="18">
      <c t="s" r="A18" s="4">
        <v>162</v>
      </c>
    </row>
    <row spans="1:5" r="19">
      <c t="s" r="A19" s="4">
        <v>146</v>
      </c>
      <c t="s" r="B19" s="4">
        <v>163</v>
      </c>
      <c t="s" r="D19" s="4">
        <v>163</v>
      </c>
    </row>
    <row spans="1:5" r="20">
      <c t="s" r="A20" s="4">
        <v>164</v>
      </c>
    </row>
    <row spans="1:5" r="21">
      <c t="s" r="A21" s="4">
        <v>151</v>
      </c>
      <c t="n" r="B21" s="6">
        <v>5</v>
      </c>
      <c t="n" r="D21" s="6">
        <v>5</v>
      </c>
    </row>
    <row spans="1:5" r="22">
      <c t="s" r="A22" s="4">
        <v>165</v>
      </c>
    </row>
    <row spans="1:5" r="23">
      <c t="s" r="A23" s="4">
        <v>166</v>
      </c>
      <c t="n" r="B23" s="6">
        <v>0</v>
      </c>
    </row>
    <row spans="1:5" r="24">
      <c t="s" r="A24" s="4">
        <v>167</v>
      </c>
      <c t="n" r="B24" s="6">
        <v>1</v>
      </c>
    </row>
    <row spans="1:5" r="25">
      <c t="s" r="A25" s="4">
        <v>53</v>
      </c>
      <c t="n" r="B25" s="7">
        <v>-125399</v>
      </c>
      <c t="n" r="D25" s="7">
        <v>-124551</v>
      </c>
      <c t="s" r="E25" s="4">
        <v>31</v>
      </c>
    </row>
    <row spans="1:5" r="26">
      <c t="s" r="A26" s="4">
        <v>168</v>
      </c>
      <c t="s" r="B26" s="4">
        <v>169</v>
      </c>
    </row>
    <row spans="1:5" r="27">
      <c t="s" r="A27" s="4">
        <v>166</v>
      </c>
      <c t="n" r="B27" s="6">
        <v>12654318</v>
      </c>
    </row>
    <row spans="1:5" r="28">
      <c t="s" r="A28" s="4">
        <v>170</v>
      </c>
      <c t="s" r="B28" s="4">
        <v>171</v>
      </c>
      <c t="s" r="C28" s="4">
        <v>171</v>
      </c>
    </row>
    <row spans="1:5" r="29">
      <c t="s" r="A29" s="4">
        <v>172</v>
      </c>
      <c t="n" r="B29" s="7">
        <v>2232</v>
      </c>
    </row>
    <row spans="1:5" r="30">
      <c t="s" r="A30" s="4">
        <v>173</v>
      </c>
      <c t="n" r="B30" s="6">
        <v>415</v>
      </c>
    </row>
    <row spans="1:5" r="31">
      <c t="s" r="A31" s="4">
        <v>174</v>
      </c>
      <c t="n" r="B31" s="6">
        <v>593</v>
      </c>
    </row>
    <row spans="1:5" r="32">
      <c t="s" r="A32" s="4">
        <v>175</v>
      </c>
      <c t="n" r="B32" s="6">
        <v>575</v>
      </c>
    </row>
    <row spans="1:5" r="33">
      <c t="s" r="A33" s="4">
        <v>176</v>
      </c>
      <c t="n" r="B33" s="6">
        <v>537</v>
      </c>
    </row>
    <row spans="1:5" r="34">
      <c t="s" r="A34" s="4">
        <v>177</v>
      </c>
      <c t="n" r="B34" s="7">
        <v>112</v>
      </c>
    </row>
    <row spans="1:5" r="35">
      <c t="n" r="A35"/>
    </row>
    <row spans="1:5" r="36">
      <c t="s" r="A36" s="4">
        <v>31</v>
      </c>
      <c t="s" r="B36" s="4">
        <v>56</v>
      </c>
    </row>
  </sheetData>
  <mergeCells count="6">
    <mergeCell ref="A1:A2"/>
    <mergeCell ref="B1:C1"/>
    <mergeCell ref="D1:E1"/>
    <mergeCell ref="D2:E2"/>
    <mergeCell ref="A35:E35"/>
    <mergeCell ref="B36:E36"/>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8</v>
      </c>
      <c t="s" r="B1" s="2">
        <v>1</v>
      </c>
    </row>
    <row spans="1:3" r="2">
      <c t="s" r="B2" s="2">
        <v>2</v>
      </c>
      <c t="s" r="C2" s="2">
        <v>69</v>
      </c>
    </row>
    <row spans="1:3" r="3">
      <c t="s" r="A3" s="4">
        <v>179</v>
      </c>
      <c t="s" r="B3" s="4">
        <v>180</v>
      </c>
      <c t="s" r="C3" s="4">
        <v>181</v>
      </c>
    </row>
    <row spans="1:3" r="4">
      <c t="s" r="A4" s="4">
        <v>182</v>
      </c>
      <c t="s" r="B4" s="4">
        <v>171</v>
      </c>
      <c t="s" r="C4" s="4">
        <v>171</v>
      </c>
    </row>
    <row spans="1:3" r="5">
      <c t="s" r="A5" s="4">
        <v>183</v>
      </c>
      <c t="s" r="B5" s="4">
        <v>184</v>
      </c>
      <c t="s" r="C5" s="4">
        <v>185</v>
      </c>
    </row>
    <row spans="1:3" r="6">
      <c t="s" r="A6" s="4">
        <v>186</v>
      </c>
      <c t="s" r="B6" s="4">
        <v>187</v>
      </c>
      <c t="s" r="C6" s="4">
        <v>18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9</v>
      </c>
      <c t="s" r="B1" s="2">
        <v>2</v>
      </c>
      <c t="s" r="C1" s="2">
        <v>30</v>
      </c>
      <c t="s" r="D1" s="2">
        <v>31</v>
      </c>
    </row>
    <row spans="1:4" r="2">
      <c t="s" r="A2" s="3">
        <v>32</v>
      </c>
      <c t="n" r="C2"/>
    </row>
    <row spans="1:4" r="3">
      <c t="s" r="A3" s="4">
        <v>33</v>
      </c>
      <c t="n" r="B3" s="7">
        <v>177</v>
      </c>
      <c t="n" r="C3" s="7">
        <v>189</v>
      </c>
    </row>
    <row spans="1:4" r="4">
      <c t="s" r="A4" s="4">
        <v>34</v>
      </c>
      <c t="n" r="B4" s="6">
        <v>927</v>
      </c>
      <c t="n" r="C4" s="6">
        <v>1348</v>
      </c>
    </row>
    <row spans="1:4" r="5">
      <c t="s" r="A5" s="4">
        <v>35</v>
      </c>
      <c t="n" r="B5" s="6">
        <v>106</v>
      </c>
      <c t="n" r="C5" s="6">
        <v>127</v>
      </c>
    </row>
    <row spans="1:4" r="6">
      <c t="s" r="A6" s="4">
        <v>36</v>
      </c>
      <c t="n" r="B6" s="6">
        <v>1210</v>
      </c>
      <c t="n" r="C6" s="6">
        <v>1664</v>
      </c>
    </row>
    <row spans="1:4" r="7">
      <c t="s" r="A7" s="4">
        <v>37</v>
      </c>
      <c t="n" r="B7" s="6">
        <v>64</v>
      </c>
      <c t="n" r="C7" s="6">
        <v>69</v>
      </c>
    </row>
    <row spans="1:4" r="8">
      <c t="s" r="A8" s="4">
        <v>38</v>
      </c>
      <c t="n" r="B8" s="6">
        <v>307</v>
      </c>
      <c t="n" r="C8" s="6">
        <v>301</v>
      </c>
    </row>
    <row spans="1:4" r="9">
      <c t="s" r="A9" s="4">
        <v>39</v>
      </c>
      <c t="n" r="B9" s="6">
        <v>1581</v>
      </c>
      <c t="n" r="C9" s="6">
        <v>2034</v>
      </c>
    </row>
    <row spans="1:4" r="10">
      <c t="s" r="A10" s="3">
        <v>40</v>
      </c>
      <c t="n" r="C10"/>
    </row>
    <row spans="1:4" r="11">
      <c t="s" r="A11" s="4">
        <v>41</v>
      </c>
      <c t="n" r="B11" s="6">
        <v>1000</v>
      </c>
      <c t="n" r="C11" s="6">
        <v>1000</v>
      </c>
    </row>
    <row spans="1:4" r="12">
      <c t="s" r="A12" s="4">
        <v>42</v>
      </c>
      <c t="n" r="B12" s="6">
        <v>8341</v>
      </c>
      <c t="n" r="C12" s="6">
        <v>7991</v>
      </c>
    </row>
    <row spans="1:4" r="13">
      <c t="s" r="A13" s="4">
        <v>43</v>
      </c>
      <c t="n" r="B13" s="6">
        <v>1224</v>
      </c>
      <c t="n" r="C13" s="6">
        <v>1257</v>
      </c>
    </row>
    <row spans="1:4" r="14">
      <c t="s" r="A14" s="4">
        <v>44</v>
      </c>
      <c t="n" r="B14" s="6">
        <v>10565</v>
      </c>
      <c t="n" r="C14" s="6">
        <v>10248</v>
      </c>
    </row>
    <row spans="1:4" r="15">
      <c t="s" r="A15" s="4">
        <v>45</v>
      </c>
      <c t="n" r="B15" s="6">
        <v>67</v>
      </c>
      <c t="n" r="C15" s="6">
        <v>69</v>
      </c>
    </row>
    <row spans="1:4" r="16">
      <c t="s" r="A16" s="4">
        <v>46</v>
      </c>
      <c t="n" r="B16" s="6">
        <v>10632</v>
      </c>
      <c t="n" r="C16" s="6">
        <v>10317</v>
      </c>
    </row>
    <row spans="1:4" r="17">
      <c t="s" r="A17" s="4">
        <v>47</v>
      </c>
      <c t="s" r="B17" s="4">
        <v>48</v>
      </c>
      <c t="s" r="C17" s="4">
        <v>48</v>
      </c>
    </row>
    <row spans="1:4" r="18">
      <c t="s" r="A18" s="3">
        <v>49</v>
      </c>
      <c t="n" r="C18"/>
    </row>
    <row spans="1:4" r="19">
      <c t="s" r="A19" s="4">
        <v>50</v>
      </c>
      <c t="s" r="B19" s="4">
        <v>48</v>
      </c>
      <c t="s" r="C19" s="4">
        <v>48</v>
      </c>
    </row>
    <row spans="1:4" r="20">
      <c t="s" r="A20" s="4">
        <v>51</v>
      </c>
      <c t="n" r="B20" s="6">
        <v>76</v>
      </c>
      <c t="n" r="C20" s="6">
        <v>76</v>
      </c>
    </row>
    <row spans="1:4" r="21">
      <c t="s" r="A21" s="4">
        <v>52</v>
      </c>
      <c t="n" r="B21" s="6">
        <v>116272</v>
      </c>
      <c t="n" r="C21" s="6">
        <v>116192</v>
      </c>
    </row>
    <row spans="1:4" r="22">
      <c t="s" r="A22" s="4">
        <v>53</v>
      </c>
      <c t="n" r="B22" s="6">
        <v>-125399</v>
      </c>
      <c t="n" r="C22" s="6">
        <v>-124551</v>
      </c>
    </row>
    <row spans="1:4" r="23">
      <c t="s" r="A23" s="4">
        <v>54</v>
      </c>
      <c t="n" r="B23" s="6">
        <v>-9051</v>
      </c>
      <c t="n" r="C23" s="6">
        <v>-8283</v>
      </c>
    </row>
    <row spans="1:4" r="24">
      <c t="s" r="A24" s="4">
        <v>55</v>
      </c>
      <c t="n" r="B24" s="7">
        <v>1581</v>
      </c>
      <c t="n" r="C24" s="7">
        <v>2034</v>
      </c>
    </row>
    <row spans="1:4" r="25">
      <c t="n" r="A25"/>
    </row>
    <row spans="1:4" r="26">
      <c t="s" r="A26" s="4">
        <v>31</v>
      </c>
      <c t="s" r="B26" s="4">
        <v>56</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88</v>
      </c>
      <c t="s" r="B1" s="2">
        <v>1</v>
      </c>
    </row>
    <row spans="1:3" r="2">
      <c t="s" r="B2" s="2">
        <v>2</v>
      </c>
      <c t="s" r="C2" s="2">
        <v>69</v>
      </c>
    </row>
    <row spans="1:3" r="3">
      <c t="s" r="A3" s="4">
        <v>189</v>
      </c>
    </row>
    <row spans="1:3" r="4">
      <c t="s" r="A4" s="4">
        <v>190</v>
      </c>
      <c t="s" r="B4" s="4">
        <v>191</v>
      </c>
      <c t="s" r="C4" s="4">
        <v>191</v>
      </c>
    </row>
    <row spans="1:3" r="5">
      <c t="s" r="A5" s="4">
        <v>192</v>
      </c>
    </row>
    <row spans="1:3" r="6">
      <c t="s" r="A6" s="4">
        <v>193</v>
      </c>
      <c t="s" r="B6" s="4">
        <v>194</v>
      </c>
    </row>
    <row spans="1:3" r="7">
      <c t="s" r="A7" s="4">
        <v>195</v>
      </c>
    </row>
    <row spans="1:3" r="8">
      <c t="s" r="A8" s="4">
        <v>196</v>
      </c>
      <c t="n" r="B8" s="7">
        <v>350</v>
      </c>
      <c t="n" r="C8" s="7">
        <v>1100</v>
      </c>
    </row>
    <row spans="1:3" r="9">
      <c t="s" r="A9" s="4">
        <v>197</v>
      </c>
      <c t="n" r="B9" s="6">
        <v>1000</v>
      </c>
    </row>
    <row spans="1:3" r="10">
      <c t="s" r="A10" s="4">
        <v>198</v>
      </c>
      <c t="n" r="B10" s="7">
        <v>34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9</v>
      </c>
      <c t="s" r="B1" s="2">
        <v>200</v>
      </c>
      <c t="s" r="C1" s="2">
        <v>2</v>
      </c>
      <c t="s" r="D1" s="2">
        <v>69</v>
      </c>
    </row>
    <row spans="1:4" r="2">
      <c t="s" r="A2" s="4">
        <v>201</v>
      </c>
    </row>
    <row spans="1:4" r="3">
      <c t="s" r="A3" s="4">
        <v>202</v>
      </c>
      <c t="n" r="B3" s="6">
        <v>12654318</v>
      </c>
    </row>
    <row spans="1:4" r="4">
      <c t="s" r="A4" s="4">
        <v>165</v>
      </c>
    </row>
    <row spans="1:4" r="5">
      <c t="s" r="A5" s="4">
        <v>203</v>
      </c>
      <c t="n" r="C5" s="6">
        <v>2447667</v>
      </c>
    </row>
    <row spans="1:4" r="6">
      <c t="s" r="A6" s="4">
        <v>204</v>
      </c>
      <c t="n" r="C6" s="6">
        <v>0</v>
      </c>
    </row>
    <row spans="1:4" r="7">
      <c t="s" r="A7" s="4">
        <v>202</v>
      </c>
      <c t="n" r="C7" s="6">
        <v>12654318</v>
      </c>
      <c t="n" r="D7" s="6">
        <v>28065</v>
      </c>
    </row>
    <row spans="1:4" r="8">
      <c t="s" r="A8" s="4">
        <v>205</v>
      </c>
      <c t="s" r="C8" s="4">
        <v>171</v>
      </c>
    </row>
    <row spans="1:4" r="9">
      <c t="s" r="A9" s="4">
        <v>206</v>
      </c>
      <c t="n" r="C9" s="9">
        <v>0.23</v>
      </c>
      <c t="n" r="D9" s="9">
        <v>0.16</v>
      </c>
    </row>
    <row spans="1:4" r="10">
      <c t="s" r="A10" s="4">
        <v>207</v>
      </c>
      <c t="n" r="C10" s="9">
        <v>0.16</v>
      </c>
      <c t="n" r="D10" s="9">
        <v>0.15</v>
      </c>
    </row>
    <row spans="1:4" r="11">
      <c t="s" r="A11" s="4">
        <v>208</v>
      </c>
      <c t="n" r="C11" s="7">
        <v>80</v>
      </c>
      <c t="n" r="D11" s="7">
        <v>1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209</v>
      </c>
      <c t="s" r="B1" s="2">
        <v>1</v>
      </c>
    </row>
    <row spans="1:2" r="2">
      <c t="s" r="B2" s="2">
        <v>210</v>
      </c>
    </row>
    <row spans="1:2" r="3">
      <c t="s" r="A3" s="4">
        <v>211</v>
      </c>
    </row>
    <row spans="1:2" r="4">
      <c t="s" r="A4" s="4">
        <v>212</v>
      </c>
      <c t="n" r="B4" s="6">
        <v>7242000</v>
      </c>
    </row>
    <row spans="1:2" r="5">
      <c t="s" r="A5" s="4">
        <v>213</v>
      </c>
      <c t="n" r="B5" s="9">
        <v>0.15</v>
      </c>
    </row>
    <row spans="1:2" r="6">
      <c t="s" r="A6" s="4">
        <v>214</v>
      </c>
      <c t="n" r="B6" s="7">
        <v>124</v>
      </c>
    </row>
    <row spans="1:2" r="7">
      <c t="s" r="A7" s="4">
        <v>215</v>
      </c>
      <c t="n" r="B7" s="6">
        <v>12654000</v>
      </c>
    </row>
    <row spans="1:2" r="8">
      <c t="s" r="A8" s="4">
        <v>216</v>
      </c>
      <c t="n" r="B8" s="9">
        <v>0.24</v>
      </c>
    </row>
    <row spans="1:2" r="9">
      <c t="s" r="A9" s="4">
        <v>217</v>
      </c>
      <c t="s" r="B9" s="4">
        <v>48</v>
      </c>
    </row>
    <row spans="1:2" r="10">
      <c t="s" r="A10" s="4">
        <v>218</v>
      </c>
      <c t="s" r="B10" s="4">
        <v>48</v>
      </c>
    </row>
    <row spans="1:2" r="11">
      <c t="s" r="A11" s="4">
        <v>219</v>
      </c>
      <c t="n" r="B11" s="6">
        <v>-286000</v>
      </c>
    </row>
    <row spans="1:2" r="12">
      <c t="s" r="A12" s="4">
        <v>220</v>
      </c>
      <c t="n" r="B12" s="9">
        <v>0.23</v>
      </c>
    </row>
    <row spans="1:2" r="13">
      <c t="s" r="A13" s="4">
        <v>221</v>
      </c>
      <c t="n" r="B13" s="6">
        <v>19610000</v>
      </c>
    </row>
    <row spans="1:2" r="14">
      <c t="s" r="A14" s="4">
        <v>222</v>
      </c>
      <c t="n" r="B14" s="9">
        <v>0.21</v>
      </c>
    </row>
    <row spans="1:2" r="15">
      <c t="s" r="A15" s="4">
        <v>223</v>
      </c>
      <c t="n" r="B15" s="7">
        <v>698</v>
      </c>
    </row>
    <row spans="1:2" r="16">
      <c t="s" r="A16" s="4">
        <v>224</v>
      </c>
      <c t="n" r="B16" s="6">
        <v>6219000</v>
      </c>
    </row>
    <row spans="1:2" r="17">
      <c t="s" r="A17" s="4">
        <v>225</v>
      </c>
      <c t="n" r="B17" s="9">
        <v>0.13</v>
      </c>
    </row>
    <row spans="1:2" r="18">
      <c t="s" r="A18" s="4">
        <v>226</v>
      </c>
      <c t="n" r="B18" s="7">
        <v>685</v>
      </c>
    </row>
    <row spans="1:2" r="19">
      <c t="s" r="A19" s="4">
        <v>227</v>
      </c>
      <c t="n" r="B19" s="6">
        <v>10466000</v>
      </c>
    </row>
    <row spans="1:2" r="20">
      <c t="s" r="A20" s="4">
        <v>228</v>
      </c>
      <c t="n" r="B20" s="9">
        <v>0.21</v>
      </c>
    </row>
    <row spans="1:2" r="21">
      <c t="s" r="A21" s="4">
        <v>229</v>
      </c>
      <c t="n" r="B21" s="7">
        <v>698</v>
      </c>
    </row>
    <row spans="1:2" r="22">
      <c t="s" r="A22" s="4">
        <v>215</v>
      </c>
      <c t="n" r="B22" s="6">
        <v>12654318</v>
      </c>
    </row>
    <row spans="1:2" r="23">
      <c t="s" r="A23" s="4">
        <v>217</v>
      </c>
      <c t="n" r="B23" s="6">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0</v>
      </c>
      <c t="s" r="B1" s="2">
        <v>1</v>
      </c>
    </row>
    <row spans="1:3" r="2">
      <c t="s" r="B2" s="2">
        <v>2</v>
      </c>
      <c t="s" r="C2" s="2">
        <v>69</v>
      </c>
    </row>
    <row spans="1:3" r="3">
      <c t="s" r="A3" s="4">
        <v>79</v>
      </c>
      <c t="n" r="B3" s="7">
        <v>-849</v>
      </c>
      <c t="n" r="C3" s="7">
        <v>-644</v>
      </c>
    </row>
    <row spans="1:3" r="4">
      <c t="s" r="A4" s="4">
        <v>231</v>
      </c>
      <c t="n" r="B4" s="6">
        <v>76245000</v>
      </c>
      <c t="n" r="C4" s="6">
        <v>76245000</v>
      </c>
    </row>
    <row spans="1:3" r="5">
      <c t="s" r="A5" s="4">
        <v>80</v>
      </c>
      <c t="n" r="B5" s="9">
        <v>-0.01</v>
      </c>
      <c t="n" r="C5" s="9">
        <v>-0.01</v>
      </c>
    </row>
    <row spans="1:3" r="6">
      <c t="s" r="A6" s="4">
        <v>232</v>
      </c>
      <c t="n" r="B6" s="6">
        <v>20706000</v>
      </c>
      <c t="n" r="C6" s="6">
        <v>905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4"/>
    <col customWidth="1" max="6" min="6" width="21"/>
    <col customWidth="1" max="7" min="7" width="24"/>
  </cols>
  <sheetData>
    <row spans="1:7" r="1">
      <c t="s" r="A1" s="1">
        <v>233</v>
      </c>
      <c t="s" r="B1" s="2">
        <v>234</v>
      </c>
      <c t="s" r="C1" s="2">
        <v>235</v>
      </c>
      <c t="s" r="D1" s="2">
        <v>144</v>
      </c>
      <c t="s" r="E1" s="2">
        <v>31</v>
      </c>
      <c t="s" r="F1" s="2">
        <v>236</v>
      </c>
      <c t="s" r="G1" s="2">
        <v>237</v>
      </c>
    </row>
    <row spans="1:7" r="2">
      <c t="s" r="A2" s="4">
        <v>238</v>
      </c>
      <c t="n" r="D2"/>
    </row>
    <row spans="1:7" r="3">
      <c t="s" r="A3" s="4">
        <v>239</v>
      </c>
      <c t="s" r="B3" s="4">
        <v>240</v>
      </c>
      <c t="n" r="D3"/>
    </row>
    <row spans="1:7" r="4">
      <c t="s" r="A4" s="4">
        <v>241</v>
      </c>
      <c t="n" r="B4" s="6">
        <v>2405</v>
      </c>
      <c t="n" r="D4"/>
    </row>
    <row spans="1:7" r="5">
      <c t="s" r="A5" s="4">
        <v>242</v>
      </c>
      <c t="n" r="D5"/>
    </row>
    <row spans="1:7" r="6">
      <c t="s" r="A6" s="4">
        <v>239</v>
      </c>
      <c t="s" r="C6" s="4">
        <v>240</v>
      </c>
      <c t="n" r="D6"/>
    </row>
    <row spans="1:7" r="7">
      <c t="s" r="A7" s="4">
        <v>241</v>
      </c>
      <c t="n" r="D7"/>
      <c t="n" r="G7" s="6">
        <v>6523</v>
      </c>
    </row>
    <row spans="1:7" r="8">
      <c t="s" r="A8" s="4">
        <v>243</v>
      </c>
      <c t="n" r="D8"/>
      <c t="n" r="G8" s="7">
        <v>204</v>
      </c>
    </row>
    <row spans="1:7" r="9">
      <c t="s" r="A9" s="4">
        <v>244</v>
      </c>
      <c t="n" r="C9" s="7">
        <v>26</v>
      </c>
      <c t="n" r="D9"/>
    </row>
    <row spans="1:7" r="10">
      <c t="s" r="A10" s="4">
        <v>45</v>
      </c>
      <c t="n" r="C10" s="6">
        <v>67</v>
      </c>
      <c t="n" r="D10"/>
      <c t="n" r="F10" s="7">
        <v>73</v>
      </c>
    </row>
    <row spans="1:7" r="11">
      <c t="s" r="A11" s="4">
        <v>45</v>
      </c>
      <c t="n" r="C11" s="7">
        <v>67</v>
      </c>
      <c t="n" r="D11" s="7">
        <v>69</v>
      </c>
    </row>
    <row spans="1:7" r="12">
      <c t="n" r="A12"/>
    </row>
    <row spans="1:7" r="13">
      <c t="s" r="A13" s="4">
        <v>31</v>
      </c>
      <c t="s" r="B13" s="4">
        <v>56</v>
      </c>
    </row>
  </sheetData>
  <mergeCells count="12">
    <mergeCell ref="D2:E2"/>
    <mergeCell ref="D3:E3"/>
    <mergeCell ref="D4:E4"/>
    <mergeCell ref="D5:E5"/>
    <mergeCell ref="D6:E6"/>
    <mergeCell ref="D7:E7"/>
    <mergeCell ref="D8:E8"/>
    <mergeCell ref="D9:E9"/>
    <mergeCell ref="D10:E10"/>
    <mergeCell ref="D11:E11"/>
    <mergeCell ref="A12:G12"/>
    <mergeCell ref="B13:G1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45</v>
      </c>
      <c t="s" r="B1" s="2">
        <v>2</v>
      </c>
      <c t="s" r="C1" s="2">
        <v>30</v>
      </c>
      <c t="s" r="D1" s="2">
        <v>31</v>
      </c>
    </row>
    <row spans="1:4" r="2">
      <c t="s" r="A2" s="4">
        <v>246</v>
      </c>
      <c t="n" r="B2" s="7">
        <v>1201</v>
      </c>
      <c t="n" r="C2"/>
    </row>
    <row spans="1:4" r="3">
      <c t="s" r="A3" s="4">
        <v>247</v>
      </c>
      <c t="n" r="B3" s="6">
        <v>413</v>
      </c>
      <c t="n" r="C3"/>
    </row>
    <row spans="1:4" r="4">
      <c t="s" r="A4" s="4">
        <v>248</v>
      </c>
      <c t="n" r="B4" s="6">
        <v>788</v>
      </c>
      <c t="n" r="C4"/>
    </row>
    <row spans="1:4" r="5">
      <c t="s" r="A5" s="4">
        <v>249</v>
      </c>
      <c t="s" r="B5" s="4">
        <v>48</v>
      </c>
      <c t="n" r="C5"/>
    </row>
    <row spans="1:4" r="6">
      <c t="s" r="A6" s="4">
        <v>250</v>
      </c>
      <c t="s" r="B6" s="4">
        <v>48</v>
      </c>
      <c t="n" r="C6"/>
    </row>
    <row spans="1:4" r="7">
      <c t="s" r="A7" s="4">
        <v>41</v>
      </c>
      <c t="n" r="B7" s="6">
        <v>1000</v>
      </c>
      <c t="n" r="C7" s="7">
        <v>1000</v>
      </c>
    </row>
    <row spans="1:4" r="8">
      <c t="s" r="A8" s="4">
        <v>198</v>
      </c>
      <c t="n" r="B8" s="6">
        <v>346</v>
      </c>
      <c t="n" r="C8"/>
    </row>
    <row spans="1:4" r="9">
      <c t="s" r="A9" s="4">
        <v>251</v>
      </c>
      <c t="n" r="B9" s="6">
        <v>346</v>
      </c>
      <c t="n" r="C9"/>
    </row>
    <row spans="1:4" r="10">
      <c t="s" r="A10" s="4">
        <v>252</v>
      </c>
      <c t="n" r="B10" s="6">
        <v>8341</v>
      </c>
      <c t="n" r="C10"/>
    </row>
    <row spans="1:4" r="11">
      <c t="s" r="A11" s="4">
        <v>253</v>
      </c>
      <c t="n" r="B11" s="6">
        <v>8341</v>
      </c>
      <c t="n" r="C11" s="7">
        <v>7991</v>
      </c>
    </row>
    <row spans="1:4" r="12">
      <c t="s" r="A12" s="4">
        <v>254</v>
      </c>
      <c t="n" r="B12" s="6">
        <v>10888</v>
      </c>
      <c t="n" r="C12"/>
    </row>
    <row spans="1:4" r="13">
      <c t="s" r="A13" s="4">
        <v>255</v>
      </c>
      <c t="n" r="B13" s="6">
        <v>10100</v>
      </c>
      <c t="n" r="C13"/>
    </row>
    <row spans="1:4" r="14">
      <c t="s" r="A14" s="4">
        <v>256</v>
      </c>
      <c t="n" r="B14" s="6">
        <v>788</v>
      </c>
      <c t="n" r="C14"/>
    </row>
    <row spans="1:4" r="15">
      <c t="s" r="A15" s="4">
        <v>257</v>
      </c>
      <c t="s" r="B15" s="4">
        <v>48</v>
      </c>
      <c t="n" r="C15"/>
    </row>
    <row spans="1:4" r="16">
      <c t="s" r="A16" s="4">
        <v>258</v>
      </c>
      <c t="s" r="B16" s="4">
        <v>48</v>
      </c>
      <c t="n" r="C16"/>
    </row>
    <row spans="1:4" r="17">
      <c t="n" r="A17"/>
    </row>
    <row spans="1:4" r="18">
      <c t="s" r="A18" s="4">
        <v>31</v>
      </c>
      <c t="s" r="B18" s="4">
        <v>56</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spans="1:4" r="1">
      <c t="s" r="A1" s="1">
        <v>259</v>
      </c>
      <c t="s" r="B1" s="2">
        <v>1</v>
      </c>
      <c t="n" r="C1"/>
    </row>
    <row spans="1:4" r="2">
      <c t="s" r="B2" s="2">
        <v>2</v>
      </c>
      <c t="s" r="C2" s="2">
        <v>30</v>
      </c>
      <c t="s" r="D2" s="2">
        <v>31</v>
      </c>
    </row>
    <row spans="1:4" r="3">
      <c t="s" r="A3" s="4">
        <v>260</v>
      </c>
      <c t="n" r="C3"/>
    </row>
    <row spans="1:4" r="4">
      <c t="s" r="A4" s="4">
        <v>261</v>
      </c>
      <c t="n" r="B4" s="7">
        <v>2400</v>
      </c>
      <c t="n" r="C4"/>
    </row>
    <row spans="1:4" r="5">
      <c t="s" r="A5" s="4">
        <v>262</v>
      </c>
      <c t="n" r="C5"/>
    </row>
    <row spans="1:4" r="6">
      <c t="s" r="A6" s="4">
        <v>261</v>
      </c>
      <c t="n" r="B6" s="7">
        <v>1600</v>
      </c>
      <c t="n" r="C6"/>
    </row>
    <row spans="1:4" r="7">
      <c t="s" r="A7" s="4">
        <v>263</v>
      </c>
      <c t="s" r="B7" s="4">
        <v>264</v>
      </c>
      <c t="n" r="C7"/>
    </row>
    <row spans="1:4" r="8">
      <c t="s" r="A8" s="4">
        <v>265</v>
      </c>
      <c t="n" r="B8" s="6">
        <v>1075</v>
      </c>
      <c t="n" r="C8"/>
    </row>
    <row spans="1:4" r="9">
      <c t="s" r="A9" s="4">
        <v>266</v>
      </c>
      <c t="s" r="B9" s="4">
        <v>267</v>
      </c>
      <c t="n" r="C9"/>
    </row>
    <row spans="1:4" r="10">
      <c t="s" r="A10" s="4">
        <v>268</v>
      </c>
      <c t="n" r="C10"/>
    </row>
    <row spans="1:4" r="11">
      <c t="s" r="A11" s="4">
        <v>269</v>
      </c>
      <c t="n" r="B11" s="7">
        <v>1720000</v>
      </c>
      <c t="n" r="C11"/>
    </row>
    <row spans="1:4" r="12">
      <c t="s" r="A12" s="4">
        <v>270</v>
      </c>
      <c t="n" r="B12" s="7">
        <v>0</v>
      </c>
      <c t="n" r="C12"/>
    </row>
    <row spans="1:4" r="13">
      <c t="s" r="A13" s="4">
        <v>265</v>
      </c>
      <c t="n" r="B13" s="6">
        <v>1075</v>
      </c>
      <c t="n" r="C13" s="6">
        <v>1075</v>
      </c>
    </row>
    <row spans="1:4" r="14">
      <c t="s" r="A14" s="4">
        <v>271</v>
      </c>
      <c t="s" r="B14" s="4">
        <v>272</v>
      </c>
      <c t="n" r="C14"/>
    </row>
    <row spans="1:4" r="15">
      <c t="s" r="A15" s="4">
        <v>269</v>
      </c>
      <c t="n" r="B15" s="7">
        <v>2581000</v>
      </c>
      <c t="n" r="C15" s="7">
        <v>2581000</v>
      </c>
    </row>
    <row spans="1:4" r="16">
      <c t="n" r="A16"/>
    </row>
    <row spans="1:4" r="17">
      <c t="s" r="A17" s="4">
        <v>31</v>
      </c>
      <c t="s" r="B17" s="4">
        <v>56</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s>
  <sheetData>
    <row spans="1:4" r="1">
      <c t="s" r="A1" s="1">
        <v>273</v>
      </c>
      <c t="s" r="B1" s="2">
        <v>274</v>
      </c>
      <c t="s" r="C1" s="2">
        <v>275</v>
      </c>
      <c t="s" r="D1" s="2">
        <v>31</v>
      </c>
    </row>
    <row spans="1:4" r="2">
      <c t="s" r="A2" s="4">
        <v>262</v>
      </c>
      <c t="n" r="C2"/>
    </row>
    <row spans="1:4" r="3">
      <c t="s" r="A3" s="4">
        <v>265</v>
      </c>
      <c t="n" r="B3" s="6">
        <v>1075</v>
      </c>
      <c t="n" r="C3"/>
    </row>
    <row spans="1:4" r="4">
      <c t="s" r="A4" s="4">
        <v>276</v>
      </c>
      <c t="n" r="B4" s="7">
        <v>800</v>
      </c>
      <c t="n" r="C4"/>
    </row>
    <row spans="1:4" r="5">
      <c t="s" r="A5" s="4">
        <v>277</v>
      </c>
      <c t="n" r="B5" s="10">
        <v>0.785</v>
      </c>
      <c t="n" r="C5"/>
    </row>
    <row spans="1:4" r="6">
      <c t="s" r="A6" s="4">
        <v>278</v>
      </c>
      <c t="n" r="B6" s="6">
        <v>1096676</v>
      </c>
      <c t="n" r="C6"/>
    </row>
    <row spans="1:4" r="7">
      <c t="s" r="A7" s="4">
        <v>265</v>
      </c>
      <c t="n" r="B7" s="6">
        <v>1075</v>
      </c>
      <c t="n" r="C7" s="6">
        <v>1075</v>
      </c>
    </row>
    <row spans="1:4" r="8">
      <c t="s" r="A8" s="4">
        <v>278</v>
      </c>
      <c t="n" r="B8" s="6">
        <v>1096676</v>
      </c>
      <c t="n" r="C8"/>
    </row>
    <row spans="1:4" r="9">
      <c t="n" r="A9"/>
    </row>
    <row spans="1:4" r="10">
      <c t="s" r="A10" s="4">
        <v>31</v>
      </c>
      <c t="s" r="B10" s="4">
        <v>56</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279</v>
      </c>
      <c t="s" r="B1" s="2">
        <v>280</v>
      </c>
    </row>
    <row spans="1:2" r="2">
      <c t="s" r="B2" s="2">
        <v>281</v>
      </c>
    </row>
    <row spans="1:2" r="3">
      <c t="s" r="A3" s="4">
        <v>282</v>
      </c>
    </row>
    <row spans="1:2" r="4">
      <c t="s" r="A4" s="4">
        <v>196</v>
      </c>
      <c t="n" r="B4" s="11">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57</v>
      </c>
      <c t="s" r="B1" s="2">
        <v>2</v>
      </c>
      <c t="s" r="C1" s="2">
        <v>30</v>
      </c>
      <c t="s" r="D1" s="2">
        <v>31</v>
      </c>
    </row>
    <row spans="1:4" r="2">
      <c t="s" r="A2" s="4">
        <v>58</v>
      </c>
      <c t="n" r="B2" s="7">
        <v>20</v>
      </c>
      <c t="n" r="C2" s="7">
        <v>20</v>
      </c>
    </row>
    <row spans="1:4" r="3">
      <c t="s" r="A3" s="4">
        <v>59</v>
      </c>
      <c t="n" r="B3" s="8">
        <v>0.001</v>
      </c>
      <c t="n" r="C3" s="8">
        <v>0.001</v>
      </c>
    </row>
    <row spans="1:4" r="4">
      <c t="s" r="A4" s="4">
        <v>60</v>
      </c>
      <c t="n" r="B4" s="6">
        <v>5000000</v>
      </c>
      <c t="n" r="C4" s="6">
        <v>5000000</v>
      </c>
    </row>
    <row spans="1:4" r="5">
      <c t="s" r="A5" s="4">
        <v>61</v>
      </c>
      <c t="n" r="B5" s="6">
        <v>1075</v>
      </c>
      <c t="n" r="C5" s="6">
        <v>1075</v>
      </c>
    </row>
    <row spans="1:4" r="6">
      <c t="s" r="A6" s="4">
        <v>62</v>
      </c>
      <c t="n" r="B6" s="6">
        <v>1075</v>
      </c>
      <c t="n" r="C6" s="6">
        <v>1075</v>
      </c>
    </row>
    <row spans="1:4" r="7">
      <c t="s" r="A7" s="4">
        <v>63</v>
      </c>
      <c t="n" r="B7" s="7">
        <v>2581</v>
      </c>
      <c t="n" r="C7" s="7">
        <v>2581</v>
      </c>
    </row>
    <row spans="1:4" r="8">
      <c t="s" r="A8" s="4">
        <v>64</v>
      </c>
      <c t="n" r="B8" s="8">
        <v>0.001</v>
      </c>
      <c t="n" r="C8" s="8">
        <v>0.001</v>
      </c>
    </row>
    <row spans="1:4" r="9">
      <c t="s" r="A9" s="4">
        <v>65</v>
      </c>
      <c t="n" r="B9" s="6">
        <v>150000000</v>
      </c>
      <c t="n" r="C9" s="6">
        <v>150000000</v>
      </c>
    </row>
    <row spans="1:4" r="10">
      <c t="s" r="A10" s="4">
        <v>66</v>
      </c>
      <c t="n" r="B10" s="6">
        <v>76245442</v>
      </c>
      <c t="n" r="C10" s="6">
        <v>76245442</v>
      </c>
    </row>
    <row spans="1:4" r="11">
      <c t="s" r="A11" s="4">
        <v>67</v>
      </c>
      <c t="n" r="B11" s="6">
        <v>76245442</v>
      </c>
      <c t="n" r="C11" s="6">
        <v>76245442</v>
      </c>
    </row>
    <row spans="1:4" r="12">
      <c t="n" r="A12"/>
    </row>
    <row spans="1:4" r="13">
      <c t="s" r="A13" s="4">
        <v>31</v>
      </c>
      <c t="s" r="B13" s="4">
        <v>56</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4">
        <v>70</v>
      </c>
      <c t="n" r="B3" s="7">
        <v>1296</v>
      </c>
      <c t="n" r="C3" s="7">
        <v>1694</v>
      </c>
    </row>
    <row spans="1:3" r="4">
      <c t="s" r="A4" s="3">
        <v>71</v>
      </c>
    </row>
    <row spans="1:3" r="5">
      <c t="s" r="A5" s="4">
        <v>72</v>
      </c>
      <c t="n" r="B5" s="6">
        <v>1021</v>
      </c>
      <c t="n" r="C5" s="6">
        <v>976</v>
      </c>
    </row>
    <row spans="1:3" r="6">
      <c t="s" r="A6" s="4">
        <v>73</v>
      </c>
      <c t="n" r="B6" s="6">
        <v>293</v>
      </c>
      <c t="n" r="C6" s="6">
        <v>446</v>
      </c>
    </row>
    <row spans="1:3" r="7">
      <c t="s" r="A7" s="4">
        <v>74</v>
      </c>
      <c t="n" r="B7" s="6">
        <v>331</v>
      </c>
      <c t="n" r="C7" s="6">
        <v>366</v>
      </c>
    </row>
    <row spans="1:3" r="8">
      <c t="s" r="A8" s="4">
        <v>75</v>
      </c>
      <c t="n" r="B8" s="6">
        <v>489</v>
      </c>
      <c t="n" r="C8" s="6">
        <v>540</v>
      </c>
    </row>
    <row spans="1:3" r="9">
      <c t="s" r="A9" s="4">
        <v>76</v>
      </c>
      <c t="n" r="B9" s="6">
        <v>2134</v>
      </c>
      <c t="n" r="C9" s="6">
        <v>2328</v>
      </c>
    </row>
    <row spans="1:3" r="10">
      <c t="s" r="A10" s="4">
        <v>77</v>
      </c>
      <c t="n" r="B10" s="6">
        <v>-838</v>
      </c>
      <c t="n" r="C10" s="6">
        <v>-634</v>
      </c>
    </row>
    <row spans="1:3" r="11">
      <c t="s" r="A11" s="4">
        <v>78</v>
      </c>
      <c t="n" r="B11" s="6">
        <v>-11</v>
      </c>
      <c t="n" r="C11" s="6">
        <v>-10</v>
      </c>
    </row>
    <row spans="1:3" r="12">
      <c t="s" r="A12" s="4">
        <v>79</v>
      </c>
      <c t="n" r="B12" s="7">
        <v>-849</v>
      </c>
      <c t="n" r="C12" s="7">
        <v>-644</v>
      </c>
    </row>
    <row spans="1:3" r="13">
      <c t="s" r="A13" s="4">
        <v>80</v>
      </c>
      <c t="n" r="B13" s="9">
        <v>-0.01</v>
      </c>
      <c t="n" r="C13" s="9">
        <v>-0.01</v>
      </c>
    </row>
    <row spans="1:3" r="14">
      <c t="s" r="A14" s="4">
        <v>81</v>
      </c>
      <c t="n" r="B14" s="6">
        <v>76245</v>
      </c>
      <c t="n" r="C14" s="6">
        <v>762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r="A1" s="1">
        <v>82</v>
      </c>
      <c t="s" r="B1" s="2">
        <v>1</v>
      </c>
    </row>
    <row spans="1:4" r="2">
      <c t="s" r="B2" s="2">
        <v>2</v>
      </c>
      <c t="s" r="D2" s="2">
        <v>69</v>
      </c>
    </row>
    <row spans="1:4" r="3">
      <c t="s" r="A3" s="3">
        <v>83</v>
      </c>
    </row>
    <row spans="1:4" r="4">
      <c t="s" r="A4" s="4">
        <v>79</v>
      </c>
      <c t="n" r="B4" s="7">
        <v>-849</v>
      </c>
      <c t="n" r="D4" s="7">
        <v>-644</v>
      </c>
    </row>
    <row spans="1:4" r="5">
      <c t="s" r="A5" s="3">
        <v>84</v>
      </c>
    </row>
    <row spans="1:4" r="6">
      <c t="s" r="A6" s="4">
        <v>85</v>
      </c>
      <c t="s" r="B6" s="4">
        <v>48</v>
      </c>
      <c t="n" r="D6" s="6">
        <v>6</v>
      </c>
    </row>
    <row spans="1:4" r="7">
      <c t="s" r="A7" s="4">
        <v>86</v>
      </c>
      <c t="n" r="B7" s="6">
        <v>10</v>
      </c>
      <c t="n" r="D7" s="6">
        <v>8</v>
      </c>
    </row>
    <row spans="1:4" r="8">
      <c t="s" r="A8" s="4">
        <v>87</v>
      </c>
      <c t="n" r="B8" s="6">
        <v>80</v>
      </c>
      <c t="n" r="D8" s="6">
        <v>111</v>
      </c>
    </row>
    <row spans="1:4" r="9">
      <c t="s" r="A9" s="3">
        <v>88</v>
      </c>
    </row>
    <row spans="1:4" r="10">
      <c t="s" r="A10" s="4">
        <v>89</v>
      </c>
      <c t="n" r="B10" s="6">
        <v>421</v>
      </c>
      <c t="n" r="D10" s="6">
        <v>-329</v>
      </c>
    </row>
    <row spans="1:4" r="11">
      <c t="s" r="A11" s="4">
        <v>90</v>
      </c>
      <c t="n" r="B11" s="6">
        <v>16</v>
      </c>
      <c t="n" r="D11" s="6">
        <v>14</v>
      </c>
    </row>
    <row spans="1:4" r="12">
      <c t="s" r="A12" s="4">
        <v>91</v>
      </c>
      <c t="n" r="B12" s="6">
        <v>-35</v>
      </c>
      <c t="n" r="D12" s="6">
        <v>43</v>
      </c>
    </row>
    <row spans="1:4" r="13">
      <c t="s" r="A13" s="4">
        <v>92</v>
      </c>
      <c t="s" r="B13" s="4">
        <v>48</v>
      </c>
      <c t="n" r="D13" s="6">
        <v>5</v>
      </c>
    </row>
    <row spans="1:4" r="14">
      <c t="s" r="A14" s="4">
        <v>93</v>
      </c>
      <c t="n" r="B14" s="6">
        <v>-357</v>
      </c>
      <c t="n" r="D14" s="6">
        <v>-786</v>
      </c>
    </row>
    <row spans="1:4" r="15">
      <c t="s" r="A15" s="3">
        <v>94</v>
      </c>
    </row>
    <row spans="1:4" r="16">
      <c t="s" r="A16" s="4">
        <v>95</v>
      </c>
      <c t="n" r="B16" s="6">
        <v>-5</v>
      </c>
      <c t="n" r="D16" s="6">
        <v>-7</v>
      </c>
    </row>
    <row spans="1:4" r="17">
      <c t="s" r="A17" s="4">
        <v>96</v>
      </c>
      <c t="n" r="B17" s="6">
        <v>-5</v>
      </c>
      <c t="n" r="D17" s="6">
        <v>-7</v>
      </c>
    </row>
    <row spans="1:4" r="18">
      <c t="s" r="A18" s="3">
        <v>97</v>
      </c>
    </row>
    <row spans="1:4" r="19">
      <c t="s" r="A19" s="4">
        <v>98</v>
      </c>
      <c t="n" r="B19" s="6">
        <v>350</v>
      </c>
      <c t="n" r="D19" s="6">
        <v>1100</v>
      </c>
    </row>
    <row spans="1:4" r="20">
      <c t="s" r="A20" s="4">
        <v>99</v>
      </c>
      <c t="n" r="B20" s="6">
        <v>350</v>
      </c>
      <c t="n" r="D20" s="6">
        <v>1100</v>
      </c>
    </row>
    <row spans="1:4" r="21">
      <c t="s" r="A21" s="4">
        <v>100</v>
      </c>
      <c t="n" r="B21" s="6">
        <v>-12</v>
      </c>
      <c t="n" r="D21" s="6">
        <v>307</v>
      </c>
    </row>
    <row spans="1:4" r="22">
      <c t="s" r="A22" s="4">
        <v>101</v>
      </c>
      <c t="n" r="B22" s="6">
        <v>189</v>
      </c>
      <c t="s" r="C22" s="4">
        <v>31</v>
      </c>
      <c t="n" r="D22" s="6">
        <v>229</v>
      </c>
    </row>
    <row spans="1:4" r="23">
      <c t="s" r="A23" s="4">
        <v>102</v>
      </c>
      <c t="n" r="B23" s="7">
        <v>177</v>
      </c>
      <c t="n" r="D23" s="7">
        <v>536</v>
      </c>
    </row>
    <row spans="1:4" r="24">
      <c t="n" r="A24"/>
    </row>
    <row spans="1:4" r="25">
      <c t="s" r="A25" s="4">
        <v>31</v>
      </c>
      <c t="s" r="B25" s="4">
        <v>56</v>
      </c>
    </row>
  </sheetData>
  <mergeCells count="5">
    <mergeCell ref="A1:A2"/>
    <mergeCell ref="B1:D1"/>
    <mergeCell ref="B2:C2"/>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03</v>
      </c>
      <c t="s" r="B1" s="2">
        <v>1</v>
      </c>
    </row>
    <row spans="1:2" r="2">
      <c t="s" r="B2" s="2">
        <v>2</v>
      </c>
    </row>
    <row spans="1:2" r="3">
      <c t="s" r="A3" s="3">
        <v>104</v>
      </c>
    </row>
    <row spans="1:2" r="4">
      <c t="s" r="A4" s="4">
        <v>105</v>
      </c>
      <c t="s" r="B4"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7</v>
      </c>
      <c t="s" r="B1" s="2">
        <v>1</v>
      </c>
    </row>
    <row spans="1:2" r="2">
      <c t="s" r="B2" s="2">
        <v>2</v>
      </c>
    </row>
    <row spans="1:2" r="3">
      <c t="s" r="A3" s="3">
        <v>104</v>
      </c>
    </row>
    <row spans="1:2" r="4">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10</v>
      </c>
      <c t="s" r="B1" s="2">
        <v>1</v>
      </c>
    </row>
    <row spans="1:2" r="2">
      <c t="s" r="B2" s="2">
        <v>2</v>
      </c>
    </row>
    <row spans="1:2" r="3">
      <c t="s" r="A3" s="3">
        <v>104</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3</v>
      </c>
      <c t="s" r="B1" s="2">
        <v>1</v>
      </c>
    </row>
    <row spans="1:2" r="2">
      <c t="s" r="B2" s="2">
        <v>2</v>
      </c>
    </row>
    <row spans="1:2" r="3">
      <c t="s" r="A3" s="3">
        <v>104</v>
      </c>
    </row>
    <row spans="1:2" r="4">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Curre</vt:lpstr>
      <vt:lpstr>Condensed Balance Sheets (Curr3</vt:lpstr>
      <vt:lpstr>Condensed Statements of Operati</vt:lpstr>
      <vt:lpstr>Condensed Statements of Cash Fl</vt:lpstr>
      <vt:lpstr>Note 1 - The Company and Signif</vt:lpstr>
      <vt:lpstr>Note 2 - Borrowing Agreements</vt:lpstr>
      <vt:lpstr>Note 3 - Stock Option Plans</vt:lpstr>
      <vt:lpstr>Note 4 - Net Loss Per Share</vt:lpstr>
      <vt:lpstr>Note 5 - Commitments and Contin</vt:lpstr>
      <vt:lpstr>Note 6 - Preferred Stock</vt:lpstr>
      <vt:lpstr>Note 7 - Subsequent Events</vt:lpstr>
      <vt:lpstr>Note 1 - The Company and Sign13</vt:lpstr>
      <vt:lpstr>Note 3 - Stock Option Plans (Ta</vt:lpstr>
      <vt:lpstr>Note 4 - Net Loss Per Share (Ta</vt:lpstr>
      <vt:lpstr>Note 5 - Commitments and Cont16</vt:lpstr>
      <vt:lpstr>Note 6 - Preferred Stock (Table</vt:lpstr>
      <vt:lpstr>Note 1 - The Company and Sign18</vt:lpstr>
      <vt:lpstr>Note 1 - Assumptions Used in th</vt:lpstr>
      <vt:lpstr>Note 2 - Borrowing Agreements (</vt:lpstr>
      <vt:lpstr>Note 3 - Stock Option Plans (De</vt:lpstr>
      <vt:lpstr>Note 3 - Stock Option Plan Acti</vt:lpstr>
      <vt:lpstr>Note 4 - Basic and Diluted Net </vt:lpstr>
      <vt:lpstr>Note 5 - Commitments and Cont24</vt:lpstr>
      <vt:lpstr>Note - Summary of Office Lease </vt:lpstr>
      <vt:lpstr>Note 6 - Preferred Stock (Detai</vt:lpstr>
      <vt:lpstr>Note 6 - Conversion Rate and Co</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03:34Z</dcterms:created>
  <dcterms:modified xmlns:dcterms="http://purl.org/dc/terms/" xmlns:xsi="http://www.w3.org/2001/XMLSchema-instance" xsi:type="dcterms:W3CDTF">2016-08-12T16:03:34Z</dcterms:modified>
  <dc:title xmlns:dc="http://purl.org/dc/elements/1.1/">Untitled</dc:title>
  <dc:description xmlns:dc="http://purl.org/dc/elements/1.1/"/>
  <dc:subject xmlns:dc="http://purl.org/dc/elements/1.1/"/>
  <cp:keywords/>
  <cp:category/>
</cp:coreProperties>
</file>